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Introduction" sheetId="6" state="visible" r:id="rId6"/>
    <sheet xmlns:r="http://schemas.openxmlformats.org/officeDocument/2006/relationships" name="Summary of Significant Accounti" sheetId="7" state="visible" r:id="rId7"/>
    <sheet xmlns:r="http://schemas.openxmlformats.org/officeDocument/2006/relationships" name="Accounts Payable and Accrued Ex" sheetId="8" state="visible" r:id="rId8"/>
    <sheet xmlns:r="http://schemas.openxmlformats.org/officeDocument/2006/relationships" name="Notes Payable" sheetId="9" state="visible" r:id="rId9"/>
    <sheet xmlns:r="http://schemas.openxmlformats.org/officeDocument/2006/relationships" name="Derivative Liability" sheetId="10" state="visible" r:id="rId10"/>
    <sheet xmlns:r="http://schemas.openxmlformats.org/officeDocument/2006/relationships" name="Employment Agreement" sheetId="11" state="visible" r:id="rId11"/>
    <sheet xmlns:r="http://schemas.openxmlformats.org/officeDocument/2006/relationships" name="Preferred Stock" sheetId="12" state="visible" r:id="rId12"/>
    <sheet xmlns:r="http://schemas.openxmlformats.org/officeDocument/2006/relationships" name="Pending Litigation" sheetId="13" state="visible" r:id="rId13"/>
    <sheet xmlns:r="http://schemas.openxmlformats.org/officeDocument/2006/relationships" name="Contractual Obligation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counts Payable and Accrued 19" sheetId="19" state="visible" r:id="rId19"/>
    <sheet xmlns:r="http://schemas.openxmlformats.org/officeDocument/2006/relationships" name="Notes Payable (Tables)" sheetId="20" state="visible" r:id="rId20"/>
    <sheet xmlns:r="http://schemas.openxmlformats.org/officeDocument/2006/relationships" name="Derivative Liability (Tables)" sheetId="21" state="visible" r:id="rId21"/>
    <sheet xmlns:r="http://schemas.openxmlformats.org/officeDocument/2006/relationships" name="Introduction (Details Narrativ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ounts Payable and Accrued 25" sheetId="25" state="visible" r:id="rId25"/>
    <sheet xmlns:r="http://schemas.openxmlformats.org/officeDocument/2006/relationships" name="Notes Payable (Details Narrativ" sheetId="26" state="visible" r:id="rId26"/>
    <sheet xmlns:r="http://schemas.openxmlformats.org/officeDocument/2006/relationships" name="Notes Payable - Schedule of Not" sheetId="27" state="visible" r:id="rId27"/>
    <sheet xmlns:r="http://schemas.openxmlformats.org/officeDocument/2006/relationships" name="Notes Payable - Schedule of N28" sheetId="28" state="visible" r:id="rId28"/>
    <sheet xmlns:r="http://schemas.openxmlformats.org/officeDocument/2006/relationships" name="Derivative Liability (Details N" sheetId="29" state="visible" r:id="rId29"/>
    <sheet xmlns:r="http://schemas.openxmlformats.org/officeDocument/2006/relationships" name="Derivative Liability - Schedule" sheetId="30" state="visible" r:id="rId30"/>
    <sheet xmlns:r="http://schemas.openxmlformats.org/officeDocument/2006/relationships" name="Employment Agreement (Details N" sheetId="31" state="visible" r:id="rId31"/>
    <sheet xmlns:r="http://schemas.openxmlformats.org/officeDocument/2006/relationships" name="Preferred Stock (Details Narrat" sheetId="32" state="visible" r:id="rId32"/>
    <sheet xmlns:r="http://schemas.openxmlformats.org/officeDocument/2006/relationships" name="Pending Litigation (Details Nar" sheetId="33" state="visible" r:id="rId33"/>
    <sheet xmlns:r="http://schemas.openxmlformats.org/officeDocument/2006/relationships" name="Contractual Obligations (Detail" sheetId="34" state="visible" r:id="rId34"/>
    <sheet xmlns:r="http://schemas.openxmlformats.org/officeDocument/2006/relationships" name="Stockholders' Equity (Details N"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256">
  <si>
    <t>Document and Entity Information</t>
  </si>
  <si>
    <t>3 Months Ended</t>
  </si>
  <si>
    <t>Jul. 31, 2017shares</t>
  </si>
  <si>
    <t>Document And Entity Information</t>
  </si>
  <si>
    <t>Entity Registrant Name</t>
  </si>
  <si>
    <t>MEDICAL INNOVATION HOLDINGS, INC.</t>
  </si>
  <si>
    <t>Entity Central Index Key</t>
  </si>
  <si>
    <t>Document Type</t>
  </si>
  <si>
    <t>10-Q</t>
  </si>
  <si>
    <t>Document Period End Date</t>
  </si>
  <si>
    <t>Jul. 31,
		2017</t>
  </si>
  <si>
    <t>Amendment Flag</t>
  </si>
  <si>
    <t>false</t>
  </si>
  <si>
    <t>Current Fiscal Year End Date</t>
  </si>
  <si>
    <t>--04-30</t>
  </si>
  <si>
    <t>Entity Filer Category</t>
  </si>
  <si>
    <t>Smaller Reporting Company</t>
  </si>
  <si>
    <t>Entity Common Stock, Shares Outstanding</t>
  </si>
  <si>
    <t>Document Fiscal Period Focus</t>
  </si>
  <si>
    <t>Q1</t>
  </si>
  <si>
    <t>Document Fiscal Year Focus</t>
  </si>
  <si>
    <t>Consolidated Balance Sheets - USD ($)</t>
  </si>
  <si>
    <t>Jul. 31, 2017</t>
  </si>
  <si>
    <t>Apr. 30, 2017</t>
  </si>
  <si>
    <t>Current assets:</t>
  </si>
  <si>
    <t>Cash</t>
  </si>
  <si>
    <t>Total Current Assets</t>
  </si>
  <si>
    <t>Total assets</t>
  </si>
  <si>
    <t>Current liabilities:</t>
  </si>
  <si>
    <t>Accounts Payable and Accrued Liabilities</t>
  </si>
  <si>
    <t>Notes Payable</t>
  </si>
  <si>
    <t>Derivative Liability</t>
  </si>
  <si>
    <t xml:space="preserve"> </t>
  </si>
  <si>
    <t>Total liabilities</t>
  </si>
  <si>
    <t>Stockholders' deficit:</t>
  </si>
  <si>
    <t>Common stock; authorized 500,000,000; 39,235,022 shares at $0.0001 par value as of July 31, 2017 and 39,175,022 shares at $0.0001 par value as of April 30, 2017</t>
  </si>
  <si>
    <t>Additional Paid in Capital</t>
  </si>
  <si>
    <t>Deficit accumulated</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Jul. 31, 2016</t>
  </si>
  <si>
    <t>Operating Expenses:</t>
  </si>
  <si>
    <t>General and administrative</t>
  </si>
  <si>
    <t>Non-Operating expense</t>
  </si>
  <si>
    <t>Changes in fair value of derivative liability</t>
  </si>
  <si>
    <t>Other Expenses</t>
  </si>
  <si>
    <t>Interest Expense, net</t>
  </si>
  <si>
    <t>Loss on settlement of debt</t>
  </si>
  <si>
    <t>Total non-operating expense</t>
  </si>
  <si>
    <t>Net loss for the period</t>
  </si>
  <si>
    <t>Net loss per share:</t>
  </si>
  <si>
    <t>Basic and diluted</t>
  </si>
  <si>
    <t>Weighted average number of shares outstanding:</t>
  </si>
  <si>
    <t>Consolidated Statements of Cash Flows (Unaudited) - USD ($)</t>
  </si>
  <si>
    <t>Cash flow from operating activities:</t>
  </si>
  <si>
    <t>Net loss</t>
  </si>
  <si>
    <t>Adjustments to reconcile net loss to net cash used in operating activities:</t>
  </si>
  <si>
    <t>Change in value of derivative liability</t>
  </si>
  <si>
    <t>Amortization of debt discount</t>
  </si>
  <si>
    <t>Financing costs</t>
  </si>
  <si>
    <t>Changes in operating assets and liabilities:</t>
  </si>
  <si>
    <t>Accrued interest</t>
  </si>
  <si>
    <t>Accounts Payable</t>
  </si>
  <si>
    <t>Accounts payable and accrued liabilities</t>
  </si>
  <si>
    <t>Net Cash Used in Operating activities</t>
  </si>
  <si>
    <t>Cash flows from financing activities:</t>
  </si>
  <si>
    <t>Issuance of Common Stock</t>
  </si>
  <si>
    <t>Change due to Shareholders</t>
  </si>
  <si>
    <t>Proceeds from Note Payable- Unrelated Party</t>
  </si>
  <si>
    <t>Net cash provided by financing activities</t>
  </si>
  <si>
    <t>Increase in cash during the period</t>
  </si>
  <si>
    <t>Cash, beginning of period</t>
  </si>
  <si>
    <t>Cash, end of period</t>
  </si>
  <si>
    <t>Supplemental disclosure of cash flow information:</t>
  </si>
  <si>
    <t>Taxes</t>
  </si>
  <si>
    <t>Interest</t>
  </si>
  <si>
    <t>Introduction</t>
  </si>
  <si>
    <t>Organization, Consolidation and Presentation of Financial Statements [Abstract]</t>
  </si>
  <si>
    <t>NOTE 1 -
INTRODUCTION On April 29,
2016, Medina International Holdings, Inc. (the “Company”) entered into an Acquisition and Purchase Agreement with Medical
Innovation Holdings, a Joint Venture (“MedHold”) effective April 29, 2016, whereby all the assets of MedHold were acquired
by the Company. In conjunction therewith, 35,100,000 shares (post-reverse split 1-for-10) were issued. Since the owners of MedHold
now own approximately 94% of Medina, this transaction was accounted for as a reverse acquisition of Medina by MedHold resulting
in a recapitalization of Medhold. Accordingly, the financial statements presented herein contain comparisons to the prior fiscal
year, as operations began April 29, 2016. Prior to the
acquisition, Medina went through a restructuring and divesture. For details, please see the 8-K/A filed by Medina on June 6, 2016. On or about
June 24, 2016, the Company proposed a reverse split of the common stock issued and outstanding on a one new share for 10 old shares
basis, with fractional shares being rounded up to the next whole share, and sought authorization to change the Company’s
name to Medical Innovation Holdings, Inc. (note these actions required an amendment to the Articles of Incorporation and required
the approval of the Financial Industry Regulatory Authority (“FINRA”), which was granted). The majority shareholders
approved both proposals and a Schedule 14C Information Statement was filed on August 8, 2016. The stock split and name change were
effective September 15, 2016, and as such, the numbers reflected in the financial statements are post-split figures; all per share
data was retroactively restated. The Company
is establishing a nationwide, state-by-state, multi-disciplinary medical specialist provider/practice network, staffed by 16 types
of Physician Specialists. These Physician Specialists will provide virtual medical consultations to rural patients who are chronically
underserved. The Company intends to accomplish this via a comprehensive and sophisticated end-to-end virtual medicine program. On June 28, 2016, the Company formed
a wholly-owned subsidiary, BKare Diagnostics, Inc., in the state of Georgia. BKare Diagnostics is a full-scale provider of high
quality laboratory and pharmaceutical services providing personalized services for small and mid-size medical practices and Virtual
Health Medical Providers. All BKare Referral Laboratories are certified to provide services to Medicare, Medicaid, HMO and all
private and commercial insurance companies. Their personalized services include custom testing protocols, tailored to meet client’s
needs and includes services as an online private portal to order tests, supplies, online results 24 hours per day with board certified
pathologists. On August 9,
2016 the Company announced it set up a subsidiary, 3PointCare, Inc. (“3P”), a Georgia corporation, to provide services
critical to the Company for the administration, scheduling, claims processing, technical support as well as delivering medical
and health related services. The subsidiary is in the development stage. On September
8, 2016 the Company announced that 3P entered into a Management Services Agreement to exclusively provide management services to
TeleLife MD, Inc. with this agreement, the Company acquired the services of TeleLife MD, a multi-disciplinary specialty care practice
formed for the purpose of providing telemedicine services to patients in rural underserved areas in various States. The Company
also licensed its cloud-based tele-health technology platform to TeleLife. Additionally, the Company will provide core MSO services
such as claims processing, billing and collection, physician services that include support and recruiting. Going Concern The accompanying financial statements
were prepared in conformity with GAAP in the United States (“GAAP”), which contemplates continuation of the Company
as a going concern. In addition, the Company’s notes are currently in default. The Company is a development stage enterprise
and has limited operations as of July 31, 2017. As of July 31, 2017, the Company had an accumulated deficit of $1,912,921. Management is devoting considerable
effort to establish a business as discussed above. Management has taken various steps in that direction and it believes that its
actions will allow the Company to continue its operations through the next fiscal year. The future
success of the Company is likely dependent on its ability to attain additional capital to develop its proposed products and ultimately,
upon its ability to attain future profitable operations. There can be no assurance that the Company will be successful in obtaining
such financing, or that it will obtain positive cash flow.</t>
  </si>
  <si>
    <t>Summary of Significant Accounting Policies</t>
  </si>
  <si>
    <t>Accounting Policies [Abstract]</t>
  </si>
  <si>
    <t>NOTE 2 -
SUMMARY OF SIGNIFICANT ACCOUNTING POLICIES: The accompanying
consolidated financial statements (“CFS”) of Medical Innovation Holdings, Inc. and its subsidiaries were prepared in
accordance with GAAP and include the assets, liabilities, revenues, and expenses of subsidiaries. All intercompany balances and
transactions have been eliminated in consolidation. Use of Estimates The preparation
of our CF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are not limited to;
1) Revenue recognition;
2) Allowance for doubtful accounts;
3) Inventory costs;
4) Asset impairments;
5) Depreciable lives of assets;
6) Income tax reserves and valuation allowances;
7) Fair value of stock options;
8) Allocation of direct and indirect cost of sales; and
9) Contingent liabilities. Future events
and their effects cannot be predicted with certainty; accordingly, our accounting estimates require judgment. We base our estimates
on historical experience, available market information, appropriate valuation methodologies, and on various other assumptions that
we believe to be reasonable. We evaluate and update our assumptions and estimates on an ongoing basis and may employ outside experts
to assist in our evaluation, when necessary. Actual results could differ materially from these estimates. Revenue
Recognition Revenue is
recognized when earned. The Company’s revenue recognition policies comply with SEC Staff Accounting Bulletin (SAB) 104. Sales
revenue is recognized at the date services are rendered and no other significant obligations of the Company exist and collectability
is reasonably assured. Payments received before all of the relevant criteria for revenue recognition are satisfied, are recorded
as unearned revenue. Cash and Cash Equivalents The Company
considers all liquid investments with a maturity of three months or less from the date of purchase that are readily convertible
into cash to be cash equivalents. The Company maintains its cash in bank deposit accounts that does not exceed federally insured
limits. The Company has not experienced any losses in such accounts. Accounts
Receivable The Company
reviews its accounts receivables accounts periodically for collectability and establishes an allowance for doubtful accounts and
records bad debt expense when deemed necessary. Advertising
costs Advertising
costs are expensed as incurred. The Company recorded no advertising costs in the three months ended July 31, 2017 and 2016. Inventory We carry our
inventories at the lower of cost or market value. Cost is determined using first-in, first-out (“FIFO”) method. Market
is determined based on net realizable value. We also provide due consideration to obsolescence, excess quantities, and other factors
in evaluating net realizable value. Fixed Assets Capital assets
are stated at cost. Equipment consists of medical equipment and related assets. Depreciation of fixed assets is provided using
the straight-line method over the estimated useful lives (3-7 years) of the assets. Expenditures for maintenance and repairs are
charged to expense as incurred.
Property and Equipment No. of Years
Medical Equipment 7 years
Telemedicine Equipment 3 years
Computers 3 years
Furniture 5 years
Office Equipment 5 years
Office Phone 3 years Long Lived
Assets The Company
follows Statement of Financial Accounting Standard No. 144, “Accounting for the Impairment or Disposal of Long-Lived Assets”
(“SFAS 144”), now codified in ASC 350,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Any deferred tax assets and liabilities are computed using enacted tax rates in effect for the year in which the temporary
differences are expected to reverse. GAAP generally requires that recognized
revenue, expenses, gains and losses be included in net income. Certain statements, however, require entities to report specific
changes in assets and liabilities, such as unrealized gains and losses on available-for-sale securities, as a separate component
of the equity section of the balance sheet. Such items, along with net income, are components of comprehensive income. Issuance
of Shares for Service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oreign
Currency Translations and Hedging The Company
will be exposed to foreign currency fluctuations due to international trade. Management does not intend to enter into forward exchange
contracts or any derivative financial investments for trading purposes. There is no present international trade and as such management
does not currently hedge foreign currency exposure. Basic and
Diluted Net Loss per Share Net loss per
share is calculated in accordance with FASB ASC 105.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roducts
and Services, Geographic Areas and Major Customers The Company
intends to establish a nationwide, state-by-state, multi-disciplinary medical specialist provider/practice network, staffed by
sixteen types of physician specialists. These specialist physicians will provide virtual medical consultations to the potential
millions of rural patients who are chronically underserved. This will be accomplished via a seamless, comprehensive, sophisticated
end-to-end virtual medicine program. Recently
issued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This standard has no material effect on our CFS. In February
2016, the FASB issued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in the process of evaluating the
impact of this ASU on its CF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is standard has no material effect on our CF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 15 is effective for interim and annual periods beginning
after December 15, 2017, with early adoption permitted. The Company is in the process of evaluating the impact of this ASU on its
CFS. In October
2016, the FASB issued ASU 2016-16, Income Taxes (Topic 740): Intra-Entity Transfer of Assets Other than Inventory, which requires
the recognition of the income tax consequences of an intra-entity transfer of an asset, other than inventory, when the transfer
occurs. ASU 2016-16 is effective for interim and annual periods beginning after December 15, 2018, with early adoption permitted.
The Company is in the process of evaluating the impact of this ASU on its CF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SU on its CFS. In January
2017, the FASB issued an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SU on its CFS. In July 2017,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changes the classification analysis of certain equity-linked financial instruments
(or embedded features) with down round features and clarifies existing disclosure requirements. Part II does not have an accounting
effect. The ASU is effective for fiscal years, and interim periods within those fiscal years, beginning after December 15, 2018
with early adoption permitted. Management is currently evaluating the potential impact of these changes on the CFS of the Company. As of July
31, 2017, there are no recently issued accounting standards not yet adopted that would have a material effect on the Company’s
financial statements to have a material impact on the Company’s CFS.</t>
  </si>
  <si>
    <t>Accounts Payable and Accrued Expenses</t>
  </si>
  <si>
    <t>Payables and Accruals [Abstract]</t>
  </si>
  <si>
    <t xml:space="preserve">NOTE 3 - ACCOUNTS PAYABLE AND ACCRUED
EXPENSES Accounts payable and accrued expenses
consisted of the following as of July 31 and April 30, 2017.
July 31, 2017 April 30, 2017
Attorney fees $ 272,748 $ 272,748
Related party-Accrued Salaries 218,400 182,400
Other 5,204 5,204
Amount due for consultant BBVI, LLC 404,500 344,500
Total $ 900,852 $ 804,852 </t>
  </si>
  <si>
    <t>Debt Disclosure [Abstract]</t>
  </si>
  <si>
    <t>NOTE 4 -
NOTES PAYABLE Notes payable
consisted of the following as of July 31 and April 30, 2017
July 31, 2017 April 30, 2017
Syndicated Equity, Inc. $ 316,020 $ 302,209
C. S. Seshadri 20,000 20,000
Eagle Equities LLC, net of discount of $69,863 5,553
Total $ 341,573 $ 322,209 The Company
retained a Note payable of $256,025. The Note was issued on June 18, 2015 and was due in one month at 1%. The Note carries a default
interest rate of 18% and is convertible at 60% of the Volume Weighted Average Price for 5 days prior to conversion. This note is
currently in default. The Company evaluated and recorded beneficial conversion on this note in prior years’ financial statements.
The Company has recorded $13,820 in accrued interest for the three month period ending July 31, 2017 as compared to accrued interest
of $11,695 for the comparable period in 2016. The Seshadri
note was agreed to be settled with a payment of $20,000. Prior to the settlement the note carried interest and was convertible
into the Company’s common stock. On July 6,
2017, Medical Innovation Holdings, Inc., a Colorado corporation (the “Company”) issued an 8% Convertible Promissory
Note, convertible 180 days after the execution (the “Note”) to Eagle Equities LLC. (“Eagle”) of $75,000
to evidence funds lent by Eagle to the Company on July 6, 2017. The Note has a maturity date of July 6, 2018. The Company has recorded
$416 in accrued interest for the three month period ending July 31, 2017. The
aforementioned Note is classified as a hybrid instrument with an embedded feature. The 1. The Note has an underlying and notional
amount which is defined as the number of shares into which the may be converted into. 2. The Note requires little or no initial
net investment. The initial net investment, which equals the fair value of the conversion feature, is generally less than the fair
value of the underlying shares and therefore complies with the second criterion. 3. The Note provides for net settlement.
The Company’s shares are publicly traded, then the conversion feature is considered to provide for net settlement, because
the holder can readily sell the shares received upon conversion for cash. The
Company uses a weighted average Black-Scholes-Merton option pricing model to value the derivative instruments at inception and
on subsequent valuation dates.</t>
  </si>
  <si>
    <t>Derivative Instruments and Hedging Activities Disclosure [Abstract]</t>
  </si>
  <si>
    <t>NOTE 5 –
DERIVATIVE LIABILITY Derivative instruments The
fair value of derivative instruments is recorded and shown separately under current liabilities. Changes in the fair value of derivatives
liability are recorded in the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6. Derivative liabilities The
derivative liability is derived from the conversion features in the promissory note issued on July 6, 2017
July 31, 2017
Annual dividend yield —
Expected life (years) 1
Risk-free interest rate 1.14 %
Expected volatility 270 %</t>
  </si>
  <si>
    <t>Employment Agreement</t>
  </si>
  <si>
    <t>NOTE 6 -
EMPLOYMENT AGREEMENT As of July
31, 2017 there are no employment agreements with any management personal. However, on April 1, 2016 the Company entered into a
memorandum of understanding with its CEO that includes a tentative salary of $144,000 per annum based upon certain conditions
and other provisions. However, as of the date of this report, no definitive agreement has been signed.</t>
  </si>
  <si>
    <t>Preferred Stock</t>
  </si>
  <si>
    <t>Equity [Abstract]</t>
  </si>
  <si>
    <t>NOTE 7 - PREFERRED STOCK As of July 31, 2017 the Company had
30 shares of convertible preferred stock outstanding. Each share of preferred share is convertible in to 1% of the outstanding
common shares at the date of conversion. At July 31, 2017 the preferred shares were convertible into approximately 11,770.500
shares of common stock.</t>
  </si>
  <si>
    <t>Pending Litigation</t>
  </si>
  <si>
    <t>Commitments and Contingencies Disclosure [Abstract]</t>
  </si>
  <si>
    <t>NOTE 8- PENDING LITIGATION Under
a contract, the Company had liabilities due to a former law firm of $200,000 (see note 3 above). The law firm filed suit against
multiple defendants, including the Company, and was awarded a judgment against the parties to collect its fees, including costs.
The Company intends to settle this matter.</t>
  </si>
  <si>
    <t>Contractual Obligations</t>
  </si>
  <si>
    <t>NOTE 9 -
CONTRACTUAL OBLIGATIONS As part of the acquisition on April
29, 2016, the Company assumed a consulting agreement entered into on February 20, 2016 by MedHold JV, which obligates MedHold JV
to pay BBV International Consulting, LLC (“BBVI”) $30,000 per month through February 19, 2019 for strategic and corporate
planning. The agreement was ratified by the Company’s Board of Directors effective May 1, 2016. A major shareholder of the
Company is a consultant for BBVI. During the year ended April 30, 2017 the Company expensed $360,000 of consulting fees. The outstanding
balance as of December 31, 2016 was converted into restricted shares of common stock at $0.50 per share, the value of the shares
as of the date of issue was $149,310. Upon board approval, the remaining balance through July 31, 2017 will be converted to restricted
shares of common stock. During the three month period ending
July 31, 2017 the Company issued 60,000 shares to settle $30,000 of previous debt owed to BBVI, a related party, the fair value
of the 60,000 common shares was $148,200 which resulted in a loss on settlement of debt of $118,200. The Company also recorded
$90,000 in accrued fees to BBVI during the three month period ending July 31, 2017. On June 27, 2017, the Registrant entered
into an Asset Acquisition Agreement with Renaissance Health Publishing LLC. a Florida Limited Liability Company. The consideration to be paid to Seller
for the Purchased Assets (the “ Purchase Price a) a cash payment at Closing of $1,000,000
(the “ Closing Date Payment b) payment of: (x) four (4) times Seller’s
earnings before interest, taxes, depreciation and amortization (“ EBITDA Audit Date”),
Auditor Formula Payment Exhibit “A Convertible
Note Exhibit “B</t>
  </si>
  <si>
    <t>Stockholders' Equity</t>
  </si>
  <si>
    <t>NOTE 10 - STOCKHOLDERS’ EQUITY 1,866,000 common shares (post-reverse
split 1-for-10) were issued during the year ended April 30, 2017 for $295,463 through a private placement to unrelated parties
under Rule 506 of Regulation D. During the 12 months ended April 30, 2017 100,000 shares were issued to a consultant for worked
performed. The valuation of those shares was $149,310. On April 25, 2017 the Company issued
60,000 shares of common stock to BBVI Consulting, a related party, to settle a portion of previous debt owed to BBVI. The fair
value of the 60,000 common shares was $148,200, which resulted in a loss on settlement of debt of $118,200.</t>
  </si>
  <si>
    <t>Subsequent Events</t>
  </si>
  <si>
    <t>Subsequent Events [Abstract]</t>
  </si>
  <si>
    <t>NOTE 11-SUBSEQUENT EVENTS On August 7, 2017 the Company entered
into a Letter of Intent (LOI) with Orange Care Group of Miami lakes Florida. Medical Innovation Holdings, Inc. is to provide Information
Technology management services to practices enrolled in Orange Care Group’s Accountable Care Organizations, including Total
Care ACO, LLC d/b/a Orange Accountable Care of New York, Orange Accountable Care of New Jersey, LLC, Orange Accountable Care of
Texas, LLC, Orange Accountable Care of South Florida, LLC or Orange Accountable Care Organization of South Florida, LLC (collectively
known as “ACO”). It is the understanding of the parties
to this Letter that the products and services which Manager will provide to providers, practices and physicians that are members
of the ACO (“ACO Participants”) will support the ACO’s mission of Advancing Care Information in connection with
the provision of healthcare services by such ACO Participants to their patients who are Medicare beneficiaries The term of this Letter of intent shall
not be less than five months and at the end of such five-month period, an option to renew for a term of not less than one year. Compensation for the Services provided
by Medical Innovation Holdings, Inc. (“MIHI”) pursuant to this Agreement is according to the following schedule:
● A $50,000 set up fee will be paid to MIHI by Orange Care Group upon signing of this Agreement by Orange Care Group. Such fee shall be used by MIHI to initiate performance of the services listed in Exhibit A.
● MIHI shall charge ACO providers, practices and physicians who elect to purchase any of the products and services being provided by MIHI a 20% service fee on a cost plus basis of Fair Market Value for any fee for service. This fee will be subject to negotiation by MIHI with Orange Care Group, its providers, practices and physicians.</t>
  </si>
  <si>
    <t>Summary of Significant Accounting Policies (Policies)</t>
  </si>
  <si>
    <t>Use of Estimates</t>
  </si>
  <si>
    <t>Use of Estimates The preparation
of our CF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are not limited to;
1) Revenue recognition;
2) Allowance for doubtful accounts;
3) Inventory costs;
4) Asset impairments;
5) Depreciable lives of assets;
6) Income tax reserves and valuation allowances;
7) Fair value of stock options;
8) Allocation of direct and indirect cost of sales; and
9) Contingent liabilities. Future events
and their effects cannot be predicted with certainty; accordingly, our accounting estimates require judgment. We base our estimates
on historical experience, available market information, appropriate valuation methodologies, and on various other assumptions
that we believe to be reasonable. We evaluate and update our assumptions and estimates on an ongoing basis and may employ outside
experts to assist in our evaluation, when necessary. Actual results could differ materially from these estimates.</t>
  </si>
  <si>
    <t>Revenue Recognition</t>
  </si>
  <si>
    <t>Revenue
Recognition Revenue is
recognized when earned. The Company’s revenue recognition policies comply with SEC Staff Accounting Bulletin (SAB) 104.
Sales revenue is recognized at the date services are rendered and no other significant obligations of the Company exist and collectability
is reasonably assured. Payments received before all of the relevant criteria for revenue recognition are satisfied, are recorded
as unearned revenue.</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does not exceed federally insured
limits. The Company has not experienced any losses in such accounts.</t>
  </si>
  <si>
    <t>Accounts Receivable</t>
  </si>
  <si>
    <t>Accounts
Receivable The Company
reviews its accounts receivables accounts periodically for collectability and establishes an allowance for doubtful accounts and
records bad debt expense when deemed necessary.</t>
  </si>
  <si>
    <t>Advertising costs</t>
  </si>
  <si>
    <t>Advertising
costs Advertising
costs are expensed as incurred. The Company recorded no advertising costs in the three months ended July 31, 2017 and 2016.</t>
  </si>
  <si>
    <t>Inventory</t>
  </si>
  <si>
    <t>Inventory We carry our
inventories at the lower of cost or market value. Cost is determined using first-in, first-out (“FIFO”) method. Market
is determined based on net realizable value. We also provide due consideration to obsolescence, excess quantities, and other factors
in evaluating net realizable value.</t>
  </si>
  <si>
    <t>Fixed Assets</t>
  </si>
  <si>
    <t>Fixed Assets Capital assets
are stated at cost. Equipment consists of medical equipment and related assets. Depreciation of fixed assets is provided using
the straight-line method over the estimated useful lives (3-7 years) of the assets. Expenditures for maintenance and repairs are
charged to expense as incurred.
Property and Equipment No. of Years
Medical Equipment 7 years
Telemedicine Equipment 3 years
Computers 3 years
Furniture 5 years
Office Equipment 5 years
Office Phone 3 years</t>
  </si>
  <si>
    <t>Long Lived Assets</t>
  </si>
  <si>
    <t>Long Lived
Assets The Company
follows Statement of Financial Accounting Standard No. 144, “Accounting for the Impairment or Disposal of Long-Lived Assets”
(“SFAS 144”), now codified in ASC 350,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t>
  </si>
  <si>
    <t>Income Taxes</t>
  </si>
  <si>
    <t>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Any deferred tax assets and liabilities are computed using enacted tax rates in effect for the year in which the temporary
differences are expected to reverse. GAAP generally requires that recognized
revenue, expenses, gains and losses be included in net income. Certain statements, however, require entities to report specific
changes in assets and liabilities, such as unrealized gains and losses on available-for-sale securities, as a separate component
of the equity section of the balance sheet. Such items, along with net income, are components of comprehensive income.</t>
  </si>
  <si>
    <t>Issuance of Shares for Service</t>
  </si>
  <si>
    <t>Issuance
of Shares for Service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Foreign Currency Translations and Hedging</t>
  </si>
  <si>
    <t>Foreign
Currency Translations and Hedging The Company
will be exposed to foreign currency fluctuations due to international trade. Management does not intend to enter into forward
exchange contracts or any derivative financial investments for trading purposes. There is no present international trade and as
such management does not currently hedge foreign currency exposure.</t>
  </si>
  <si>
    <t>Basic and Diluted Net Loss Per Share</t>
  </si>
  <si>
    <t>Basic and
Diluted Net Loss per Share Net loss per
share is calculated in accordance with FASB ASC 105.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Products and Services, Geographic Areas and Major Customers</t>
  </si>
  <si>
    <t>Products
and Services, Geographic Areas and Major Customers The Company
intends to establish a nationwide, state-by-state, multi-disciplinary medical specialist provider/practice network, staffed by
sixteen types of physician specialists. These specialist physicians will provide virtual medical consultations to the potential
millions of rural patients who are chronically underserved. This will be accomplished via a seamless, comprehensive, sophisticated
end-to-end virtual medicine program.</t>
  </si>
  <si>
    <t>Recently Issued Accounting Pronouncements</t>
  </si>
  <si>
    <t>Recently
issued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This standard has no material effect on our CFS. In February
2016, the FASB issued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in the process of evaluating the
impact of this ASU on its CF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is standard has no material effect on our CF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 15 is effective for interim and annual periods beginning
after December 15, 2017, with early adoption permitted. The Company is in the process of evaluating the impact of this ASU on its
CFS. In October
2016, the FASB issued ASU 2016-16, Income Taxes (Topic 740): Intra-Entity Transfer of Assets Other than Inventory, which requires
the recognition of the income tax consequences of an intra-entity transfer of an asset, other than inventory, when the transfer
occurs. ASU 2016-16 is effective for interim and annual periods beginning after December 15, 2018, with early adoption permitted.
The Company is in the process of evaluating the impact of this ASU on its CF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SU on its CFS. In January
2017, the FASB issued an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SU on its CFS. In July 2017,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changes the classification analysis of certain equity-linked financial instruments
(or embedded features) with down round features and clarifies existing disclosure requirements. Part II does not have an accounting
effect. The ASU is effective for fiscal years, and interim periods within those fiscal years, beginning after December 15, 2018
with early adoption permitted. Management is currently evaluating the potential impact of these changes on the CFS of the Company. As of July
31, 2017, there are no recently issued accounting standards not yet adopted that would have a material effect on the Company’s
financial statements to have a material impact on the Company’s CFS.</t>
  </si>
  <si>
    <t>Summary of Significant Accounting Policies (Tables)</t>
  </si>
  <si>
    <t>Schedule of Property and Equipment Estimated Useful Lives</t>
  </si>
  <si>
    <t>Property and Equipment No. of Years
Medical Equipment 7 years
Telemedicine Equipment 3 years
Computers 3 years
Furniture 5 years
Office Equipment 5 years
Office Phone 3 years</t>
  </si>
  <si>
    <t>Accounts Payable and Accrued Expenses (Tables)</t>
  </si>
  <si>
    <t>Schedule of Accounts Payable and Accrued Expenses</t>
  </si>
  <si>
    <t xml:space="preserve">Accounts payable and accrued expenses
consisted of the following as of July 31 and April 30, 2017.
July 31, 2017 April 30, 2017
Attorney fees $ 272,748 $ 272,748
Related party-Accrued Salaries 218,400 182,400
Other 5,204 5,204
Amount due for consultant BBVI, LLC 404,500 344,500
Total $ 900,852 $ 804,852 </t>
  </si>
  <si>
    <t>Notes Payable (Tables)</t>
  </si>
  <si>
    <t>Schedule of Notes Payable</t>
  </si>
  <si>
    <t xml:space="preserve">Notes payable
consisted of the following as of July 31 and April 30, 2017
July 31, 2017 April 30, 2017
Syndicated Equity, Inc. $ 316,020 $ 302,209
C. S. Seshadri 20,000 20,000
Eagle Equities LLC, net of discount of $69,863 5,553
Total $ 341,573 $ 322,209 </t>
  </si>
  <si>
    <t>Derivative Liability (Tables)</t>
  </si>
  <si>
    <t>Schedule of Derivative Liabilities</t>
  </si>
  <si>
    <t>July 31, 2017
Annual dividend yield —
Expected life (years) 1
Risk-free interest rate 1.14 %
Expected volatility 270 %</t>
  </si>
  <si>
    <t>Introduction (Details Narrative) - USD ($)</t>
  </si>
  <si>
    <t>Apr. 29, 2016</t>
  </si>
  <si>
    <t>Accumulated deficit</t>
  </si>
  <si>
    <t>MedHold [Member] | Acquisition and Purchase Agreement [Member]</t>
  </si>
  <si>
    <t>Business acquisition number of shares issued</t>
  </si>
  <si>
    <t>Post reverse stock split, description</t>
  </si>
  <si>
    <t>post-reverse split 1-for-10</t>
  </si>
  <si>
    <t>Equity ownership interest percentage</t>
  </si>
  <si>
    <t>94.00%</t>
  </si>
  <si>
    <t>Summary of Significant Accounting Policies (Details Narrative) - USD ($)</t>
  </si>
  <si>
    <t>Advertisement costs</t>
  </si>
  <si>
    <t>Minimum [Member]</t>
  </si>
  <si>
    <t>Property and equipment useful lives</t>
  </si>
  <si>
    <t>3 years</t>
  </si>
  <si>
    <t>Maximum [Member]</t>
  </si>
  <si>
    <t>7 years</t>
  </si>
  <si>
    <t>Summary of Significant Accounting Policies - Schedule of Property and Equipment Estimated Useful Lives (Details)</t>
  </si>
  <si>
    <t>Medical Equipment [Member]</t>
  </si>
  <si>
    <t>Telemedicine Equipment [Member]</t>
  </si>
  <si>
    <t>Computers [Member]</t>
  </si>
  <si>
    <t>Furniture [Member]</t>
  </si>
  <si>
    <t>5 years</t>
  </si>
  <si>
    <t>Office Equipment [Member]</t>
  </si>
  <si>
    <t>Office Phone [Member]</t>
  </si>
  <si>
    <t>Accounts Payable and Accrued Expenses - Schedule of Accounts Payable and Accrued Expenses (Details) - USD ($)</t>
  </si>
  <si>
    <t>Attorney fees</t>
  </si>
  <si>
    <t>Related party - Accrued Salaries</t>
  </si>
  <si>
    <t>Other</t>
  </si>
  <si>
    <t>Amount due for consultant BBVI, LLC</t>
  </si>
  <si>
    <t>Total</t>
  </si>
  <si>
    <t>Notes Payable (Details Narrative) - USD ($)</t>
  </si>
  <si>
    <t>Jun. 18, 2015</t>
  </si>
  <si>
    <t>Jul. 06, 2017</t>
  </si>
  <si>
    <t>Notes payable</t>
  </si>
  <si>
    <t>Debt term</t>
  </si>
  <si>
    <t>1 month</t>
  </si>
  <si>
    <t>Debt instruments percentage per annum</t>
  </si>
  <si>
    <t>1.00%</t>
  </si>
  <si>
    <t>18.00%</t>
  </si>
  <si>
    <t>Percentage of convertible debt volume weighted average price</t>
  </si>
  <si>
    <t>60.00%</t>
  </si>
  <si>
    <t>Eagle Equities LLC [Member]</t>
  </si>
  <si>
    <t>Debt instruments percentage</t>
  </si>
  <si>
    <t>8.00%</t>
  </si>
  <si>
    <t>Evidence funds lent</t>
  </si>
  <si>
    <t>Debt maturity date</t>
  </si>
  <si>
    <t>Jul. 6,
		2018</t>
  </si>
  <si>
    <t>C.S. Seshadri [Member]</t>
  </si>
  <si>
    <t>Notes Payable - Schedule of Notes Payable (Details) - USD ($)</t>
  </si>
  <si>
    <t>Syndicated Equity, Inc [Member]</t>
  </si>
  <si>
    <t>Notes Payable - Schedule of Notes Payable (Details) (Parenthetical)</t>
  </si>
  <si>
    <t>Jul. 31, 2017USD ($)</t>
  </si>
  <si>
    <t>Debt discount</t>
  </si>
  <si>
    <t>Derivative Liability (Details Narrative) - USD ($)</t>
  </si>
  <si>
    <t>Derivative liability</t>
  </si>
  <si>
    <t>Financing cost</t>
  </si>
  <si>
    <t>Change in derivative liability</t>
  </si>
  <si>
    <t>Derivative Liability - Schedule of Derivative Liabilities (Details)</t>
  </si>
  <si>
    <t>Annual dividend yield</t>
  </si>
  <si>
    <t>0.00%</t>
  </si>
  <si>
    <t>Expected life (years)</t>
  </si>
  <si>
    <t>1 year</t>
  </si>
  <si>
    <t>Risk-free interest rate</t>
  </si>
  <si>
    <t>1.14%</t>
  </si>
  <si>
    <t>Expected volatility</t>
  </si>
  <si>
    <t>270.00%</t>
  </si>
  <si>
    <t>Employment Agreement (Details Narrative)</t>
  </si>
  <si>
    <t>Apr. 02, 2016USD ($)</t>
  </si>
  <si>
    <t>CEO [Member]</t>
  </si>
  <si>
    <t>Salary per annum</t>
  </si>
  <si>
    <t>Preferred Stock (Details Narrative)</t>
  </si>
  <si>
    <t>Convertible preferred stock outstanding</t>
  </si>
  <si>
    <t>Percentage of preferred stock converted into common stock</t>
  </si>
  <si>
    <t>Preferred stock converted into common stock shares</t>
  </si>
  <si>
    <t>Pending Litigation (Details Narrative)</t>
  </si>
  <si>
    <t>Assumed liabilities due to former law firm</t>
  </si>
  <si>
    <t>Contractual Obligations (Details Narrative) - USD ($)</t>
  </si>
  <si>
    <t>Apr. 25, 2017</t>
  </si>
  <si>
    <t>Dec. 31, 2016</t>
  </si>
  <si>
    <t>Jun. 27, 2017</t>
  </si>
  <si>
    <t>Settlement of debt, shares</t>
  </si>
  <si>
    <t>Settlement of debt value</t>
  </si>
  <si>
    <t>Loss of settlement of debt value</t>
  </si>
  <si>
    <t>Cash payment</t>
  </si>
  <si>
    <t>BBVI LLC [Member]</t>
  </si>
  <si>
    <t>Accrued fees</t>
  </si>
  <si>
    <t>Restricted Stock [Member]</t>
  </si>
  <si>
    <t>Debt conversion price per share</t>
  </si>
  <si>
    <t>Restricted stock value</t>
  </si>
  <si>
    <t>Consulting Agreement [Member] | MedHold JV [Member]</t>
  </si>
  <si>
    <t>Consulting fees</t>
  </si>
  <si>
    <t>Stockholders' Equity (Details Narrative) - USD ($)</t>
  </si>
  <si>
    <t>Number of shares issued for consultant services</t>
  </si>
  <si>
    <t>Number of value issued for consultant services</t>
  </si>
  <si>
    <t>Private Placement [Member]</t>
  </si>
  <si>
    <t>Number of common shares issued</t>
  </si>
  <si>
    <t>Value of common shares issued</t>
  </si>
  <si>
    <t>Subsequent Events (Details Narrative) - Subsequent Event [Member]</t>
  </si>
  <si>
    <t>Aug. 07, 2017USD ($)</t>
  </si>
  <si>
    <t>MIHI by Orange Care Group [Member]</t>
  </si>
  <si>
    <t>Performance of services fee</t>
  </si>
  <si>
    <t>MIHI [Member]</t>
  </si>
  <si>
    <t>Service fee cost plus</t>
  </si>
  <si>
    <t>2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09324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39235022</v>
      </c>
    </row>
    <row r="12" spans="1:2">
      <c r="A12" s="4" t="s">
        <v>18</v>
      </c>
      <c r="B12" s="6" t="s">
        <v>19</v>
      </c>
    </row>
    <row r="13" spans="1:2">
      <c r="A13" s="4" t="s">
        <v>20</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v>
      </c>
      <c r="B1" s="2" t="s">
        <v>1</v>
      </c>
    </row>
    <row r="2" spans="1:2">
      <c r="B2" s="2" t="s">
        <v>22</v>
      </c>
    </row>
    <row r="3" spans="1:2">
      <c r="A3" s="3" t="s">
        <v>94</v>
      </c>
    </row>
    <row r="4" spans="1:2">
      <c r="A4" s="4" t="s">
        <v>31</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6</v>
      </c>
      <c r="B1" s="2" t="s">
        <v>1</v>
      </c>
    </row>
    <row r="2" spans="1:2">
      <c r="B2" s="2" t="s">
        <v>22</v>
      </c>
    </row>
    <row r="3" spans="1:2">
      <c r="A3" s="3" t="s">
        <v>96</v>
      </c>
    </row>
    <row r="4" spans="1:2">
      <c r="A4" s="4" t="s">
        <v>96</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2</v>
      </c>
    </row>
    <row r="3" spans="1:2">
      <c r="A3" s="3" t="s">
        <v>102</v>
      </c>
    </row>
    <row r="4" spans="1:2">
      <c r="A4" s="4" t="s">
        <v>101</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2</v>
      </c>
    </row>
    <row r="3" spans="1:2">
      <c r="A3" s="3" t="s">
        <v>104</v>
      </c>
    </row>
    <row r="4" spans="1:2">
      <c r="A4" s="4" t="s">
        <v>104</v>
      </c>
      <c r="B4" s="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22</v>
      </c>
    </row>
    <row r="3" spans="1:2">
      <c r="A3" s="3" t="s">
        <v>99</v>
      </c>
    </row>
    <row r="4" spans="1:2">
      <c r="A4" s="4" t="s">
        <v>106</v>
      </c>
      <c r="B4" s="4" t="s">
        <v>1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2</v>
      </c>
    </row>
    <row r="3" spans="1:2">
      <c r="A3" s="3" t="s">
        <v>109</v>
      </c>
    </row>
    <row r="4" spans="1:2">
      <c r="A4" s="4" t="s">
        <v>108</v>
      </c>
      <c r="B4" s="4" t="s">
        <v>1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80"/>
  </cols>
  <sheetData>
    <row r="1" spans="1:2">
      <c r="A1" s="1" t="s">
        <v>111</v>
      </c>
      <c r="B1" s="2" t="s">
        <v>1</v>
      </c>
    </row>
    <row r="2" spans="1:2">
      <c r="B2" s="2" t="s">
        <v>22</v>
      </c>
    </row>
    <row r="3" spans="1:2">
      <c r="A3" s="3" t="s">
        <v>87</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row r="12" spans="1:2">
      <c r="A12" s="4" t="s">
        <v>128</v>
      </c>
      <c r="B12" s="4" t="s">
        <v>129</v>
      </c>
    </row>
    <row r="13" spans="1:2">
      <c r="A13" s="4" t="s">
        <v>130</v>
      </c>
      <c r="B13" s="4" t="s">
        <v>131</v>
      </c>
    </row>
    <row r="14" spans="1:2">
      <c r="A14" s="4" t="s">
        <v>132</v>
      </c>
      <c r="B14" s="4" t="s">
        <v>133</v>
      </c>
    </row>
    <row r="15" spans="1:2">
      <c r="A15" s="4" t="s">
        <v>134</v>
      </c>
      <c r="B15" s="4" t="s">
        <v>135</v>
      </c>
    </row>
    <row r="16" spans="1:2">
      <c r="A16" s="4" t="s">
        <v>136</v>
      </c>
      <c r="B16" s="4" t="s">
        <v>137</v>
      </c>
    </row>
    <row r="17" spans="1:2">
      <c r="A17" s="4" t="s">
        <v>138</v>
      </c>
      <c r="B17"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2</v>
      </c>
    </row>
    <row r="3" spans="1:2">
      <c r="A3" s="3" t="s">
        <v>87</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2</v>
      </c>
    </row>
    <row r="3" spans="1:2">
      <c r="A3" s="3" t="s">
        <v>90</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30692</v>
      </c>
      <c r="C3" s="7" t="n">
        <v>8895</v>
      </c>
    </row>
    <row r="4" spans="1:3">
      <c r="A4" s="4" t="s">
        <v>26</v>
      </c>
      <c r="B4" s="5" t="n">
        <v>30692</v>
      </c>
      <c r="C4" s="5" t="n">
        <v>8895</v>
      </c>
    </row>
    <row r="5" spans="1:3">
      <c r="A5" s="4" t="s">
        <v>27</v>
      </c>
      <c r="B5" s="5" t="n">
        <v>30692</v>
      </c>
      <c r="C5" s="5" t="n">
        <v>8895</v>
      </c>
    </row>
    <row r="6" spans="1:3">
      <c r="A6" s="3" t="s">
        <v>28</v>
      </c>
    </row>
    <row r="7" spans="1:3">
      <c r="A7" s="4" t="s">
        <v>29</v>
      </c>
      <c r="B7" s="5" t="n">
        <v>900852</v>
      </c>
      <c r="C7" s="5" t="n">
        <v>804852</v>
      </c>
    </row>
    <row r="8" spans="1:3">
      <c r="A8" s="4" t="s">
        <v>30</v>
      </c>
      <c r="B8" s="5" t="n">
        <v>341573</v>
      </c>
      <c r="C8" s="5" t="n">
        <v>322209</v>
      </c>
    </row>
    <row r="9" spans="1:3">
      <c r="A9" s="4" t="s">
        <v>31</v>
      </c>
      <c r="B9" s="5" t="n">
        <v>108205</v>
      </c>
      <c r="C9" s="4" t="s">
        <v>32</v>
      </c>
    </row>
    <row r="10" spans="1:3">
      <c r="A10" s="4" t="s">
        <v>33</v>
      </c>
      <c r="B10" s="5" t="n">
        <v>1350630</v>
      </c>
      <c r="C10" s="5" t="n">
        <v>1127061</v>
      </c>
    </row>
    <row r="11" spans="1:3">
      <c r="A11" s="3" t="s">
        <v>34</v>
      </c>
    </row>
    <row r="12" spans="1:3">
      <c r="A12" s="4" t="s">
        <v>35</v>
      </c>
      <c r="B12" s="5" t="n">
        <v>3924</v>
      </c>
      <c r="C12" s="5" t="n">
        <v>3918</v>
      </c>
    </row>
    <row r="13" spans="1:3">
      <c r="A13" s="4" t="s">
        <v>36</v>
      </c>
      <c r="B13" s="5" t="n">
        <v>589059</v>
      </c>
      <c r="C13" s="5" t="n">
        <v>440855</v>
      </c>
    </row>
    <row r="14" spans="1:3">
      <c r="A14" s="4" t="s">
        <v>37</v>
      </c>
      <c r="B14" s="5" t="n">
        <v>-1912921</v>
      </c>
      <c r="C14" s="5" t="n">
        <v>-1562939</v>
      </c>
    </row>
    <row r="15" spans="1:3">
      <c r="A15" s="4" t="s">
        <v>38</v>
      </c>
      <c r="B15" s="5" t="n">
        <v>-1319938</v>
      </c>
      <c r="C15" s="5" t="n">
        <v>-1118166</v>
      </c>
    </row>
    <row r="16" spans="1:3">
      <c r="A16" s="4" t="s">
        <v>39</v>
      </c>
      <c r="B16" s="7" t="n">
        <v>30692</v>
      </c>
      <c r="C16" s="7" t="n">
        <v>8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2</v>
      </c>
    </row>
    <row r="3" spans="1:2">
      <c r="A3" s="3" t="s">
        <v>92</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2</v>
      </c>
    </row>
    <row r="3" spans="1:2">
      <c r="A3" s="3" t="s">
        <v>94</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8"/>
    <col customWidth="1" max="3" min="3" width="14"/>
    <col customWidth="1" max="4" min="4" width="14"/>
  </cols>
  <sheetData>
    <row r="1" spans="1:4">
      <c r="A1" s="1" t="s">
        <v>152</v>
      </c>
      <c r="B1" s="2" t="s">
        <v>153</v>
      </c>
      <c r="C1" s="2" t="s">
        <v>22</v>
      </c>
      <c r="D1" s="2" t="s">
        <v>23</v>
      </c>
    </row>
    <row r="2" spans="1:4">
      <c r="A2" s="4" t="s">
        <v>154</v>
      </c>
      <c r="C2" s="7" t="n">
        <v>1912921</v>
      </c>
      <c r="D2" s="7" t="n">
        <v>1562939</v>
      </c>
    </row>
    <row r="3" spans="1:4">
      <c r="A3" s="4" t="s">
        <v>155</v>
      </c>
    </row>
    <row r="4" spans="1:4">
      <c r="A4" s="4" t="s">
        <v>156</v>
      </c>
      <c r="B4" s="5" t="n">
        <v>35100000</v>
      </c>
    </row>
    <row r="5" spans="1:4">
      <c r="A5" s="4" t="s">
        <v>157</v>
      </c>
      <c r="B5" s="4" t="s">
        <v>158</v>
      </c>
    </row>
    <row r="6" spans="1:4">
      <c r="A6" s="4" t="s">
        <v>159</v>
      </c>
      <c r="B6" s="4" t="s">
        <v>1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61</v>
      </c>
      <c r="B1" s="2" t="s">
        <v>1</v>
      </c>
    </row>
    <row r="2" spans="1:3">
      <c r="B2" s="2" t="s">
        <v>22</v>
      </c>
      <c r="C2" s="2" t="s">
        <v>47</v>
      </c>
    </row>
    <row r="3" spans="1:3">
      <c r="A3" s="4" t="s">
        <v>162</v>
      </c>
      <c r="B3" s="4" t="s">
        <v>32</v>
      </c>
      <c r="C3" s="4" t="s">
        <v>32</v>
      </c>
    </row>
    <row r="4" spans="1:3">
      <c r="A4" s="4" t="s">
        <v>163</v>
      </c>
    </row>
    <row r="5" spans="1:3">
      <c r="A5" s="4" t="s">
        <v>164</v>
      </c>
      <c r="B5" s="4" t="s">
        <v>165</v>
      </c>
    </row>
    <row r="6" spans="1:3">
      <c r="A6" s="4" t="s">
        <v>166</v>
      </c>
    </row>
    <row r="7" spans="1:3">
      <c r="A7" s="4" t="s">
        <v>164</v>
      </c>
      <c r="B7" s="4" t="s">
        <v>1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168</v>
      </c>
      <c r="B1" s="2" t="s">
        <v>1</v>
      </c>
    </row>
    <row r="2" spans="1:2">
      <c r="B2" s="2" t="s">
        <v>22</v>
      </c>
    </row>
    <row r="3" spans="1:2">
      <c r="A3" s="4" t="s">
        <v>169</v>
      </c>
    </row>
    <row r="4" spans="1:2">
      <c r="A4" s="4" t="s">
        <v>164</v>
      </c>
      <c r="B4" s="4" t="s">
        <v>167</v>
      </c>
    </row>
    <row r="5" spans="1:2">
      <c r="A5" s="4" t="s">
        <v>170</v>
      </c>
    </row>
    <row r="6" spans="1:2">
      <c r="A6" s="4" t="s">
        <v>164</v>
      </c>
      <c r="B6" s="4" t="s">
        <v>165</v>
      </c>
    </row>
    <row r="7" spans="1:2">
      <c r="A7" s="4" t="s">
        <v>171</v>
      </c>
    </row>
    <row r="8" spans="1:2">
      <c r="A8" s="4" t="s">
        <v>164</v>
      </c>
      <c r="B8" s="4" t="s">
        <v>165</v>
      </c>
    </row>
    <row r="9" spans="1:2">
      <c r="A9" s="4" t="s">
        <v>172</v>
      </c>
    </row>
    <row r="10" spans="1:2">
      <c r="A10" s="4" t="s">
        <v>164</v>
      </c>
      <c r="B10" s="4" t="s">
        <v>173</v>
      </c>
    </row>
    <row r="11" spans="1:2">
      <c r="A11" s="4" t="s">
        <v>174</v>
      </c>
    </row>
    <row r="12" spans="1:2">
      <c r="A12" s="4" t="s">
        <v>164</v>
      </c>
      <c r="B12" s="4" t="s">
        <v>173</v>
      </c>
    </row>
    <row r="13" spans="1:2">
      <c r="A13" s="4" t="s">
        <v>175</v>
      </c>
    </row>
    <row r="14" spans="1:2">
      <c r="A14" s="4" t="s">
        <v>164</v>
      </c>
      <c r="B1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2</v>
      </c>
      <c r="C1" s="2" t="s">
        <v>23</v>
      </c>
    </row>
    <row r="2" spans="1:3">
      <c r="A2" s="3" t="s">
        <v>90</v>
      </c>
    </row>
    <row r="3" spans="1:3">
      <c r="A3" s="4" t="s">
        <v>177</v>
      </c>
      <c r="B3" s="7" t="n">
        <v>272748</v>
      </c>
      <c r="C3" s="7" t="n">
        <v>272748</v>
      </c>
    </row>
    <row r="4" spans="1:3">
      <c r="A4" s="4" t="s">
        <v>178</v>
      </c>
      <c r="B4" s="5" t="n">
        <v>218400</v>
      </c>
      <c r="C4" s="5" t="n">
        <v>182400</v>
      </c>
    </row>
    <row r="5" spans="1:3">
      <c r="A5" s="4" t="s">
        <v>179</v>
      </c>
      <c r="B5" s="5" t="n">
        <v>5204</v>
      </c>
      <c r="C5" s="5" t="n">
        <v>5204</v>
      </c>
    </row>
    <row r="6" spans="1:3">
      <c r="A6" s="4" t="s">
        <v>180</v>
      </c>
      <c r="B6" s="5" t="n">
        <v>404500</v>
      </c>
      <c r="C6" s="5" t="n">
        <v>344500</v>
      </c>
    </row>
    <row r="7" spans="1:3">
      <c r="A7" s="4" t="s">
        <v>181</v>
      </c>
      <c r="B7" s="7" t="n">
        <v>900852</v>
      </c>
      <c r="C7" s="7" t="n">
        <v>8048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14"/>
    <col customWidth="1" max="5" min="5" width="14"/>
  </cols>
  <sheetData>
    <row r="1" spans="1:5">
      <c r="A1" s="1" t="s">
        <v>182</v>
      </c>
      <c r="B1" s="2" t="s">
        <v>183</v>
      </c>
      <c r="C1" s="2" t="s">
        <v>22</v>
      </c>
      <c r="D1" s="2" t="s">
        <v>184</v>
      </c>
      <c r="E1" s="2" t="s">
        <v>47</v>
      </c>
    </row>
    <row r="2" spans="1:5">
      <c r="A2" s="4" t="s">
        <v>185</v>
      </c>
      <c r="C2" s="7" t="n">
        <v>256025</v>
      </c>
    </row>
    <row r="3" spans="1:5">
      <c r="A3" s="4" t="s">
        <v>186</v>
      </c>
      <c r="B3" s="4" t="s">
        <v>187</v>
      </c>
    </row>
    <row r="4" spans="1:5">
      <c r="A4" s="4" t="s">
        <v>188</v>
      </c>
      <c r="B4" s="4" t="s">
        <v>189</v>
      </c>
      <c r="C4" s="4" t="s">
        <v>190</v>
      </c>
    </row>
    <row r="5" spans="1:5">
      <c r="A5" s="4" t="s">
        <v>191</v>
      </c>
      <c r="C5" s="4" t="s">
        <v>192</v>
      </c>
    </row>
    <row r="6" spans="1:5">
      <c r="A6" s="4" t="s">
        <v>68</v>
      </c>
      <c r="C6" s="7" t="n">
        <v>13820</v>
      </c>
      <c r="E6" s="7" t="n">
        <v>11695</v>
      </c>
    </row>
    <row r="7" spans="1:5">
      <c r="A7" s="4" t="s">
        <v>193</v>
      </c>
    </row>
    <row r="8" spans="1:5">
      <c r="A8" s="4" t="s">
        <v>68</v>
      </c>
      <c r="C8" s="7" t="n">
        <v>416</v>
      </c>
    </row>
    <row r="9" spans="1:5">
      <c r="A9" s="4" t="s">
        <v>194</v>
      </c>
      <c r="D9" s="4" t="s">
        <v>195</v>
      </c>
    </row>
    <row r="10" spans="1:5">
      <c r="A10" s="4" t="s">
        <v>196</v>
      </c>
      <c r="D10" s="7" t="n">
        <v>75000</v>
      </c>
    </row>
    <row r="11" spans="1:5">
      <c r="A11" s="4" t="s">
        <v>197</v>
      </c>
      <c r="C11" s="4" t="s">
        <v>198</v>
      </c>
    </row>
    <row r="12" spans="1:5">
      <c r="A12" s="4" t="s">
        <v>199</v>
      </c>
    </row>
    <row r="13" spans="1:5">
      <c r="A13" s="4" t="s">
        <v>185</v>
      </c>
      <c r="C13" s="7"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0</v>
      </c>
      <c r="B1" s="2" t="s">
        <v>22</v>
      </c>
      <c r="C1" s="2" t="s">
        <v>23</v>
      </c>
    </row>
    <row r="2" spans="1:3">
      <c r="A2" s="4" t="s">
        <v>181</v>
      </c>
      <c r="B2" s="7" t="n">
        <v>341573</v>
      </c>
      <c r="C2" s="7" t="n">
        <v>322209</v>
      </c>
    </row>
    <row r="3" spans="1:3">
      <c r="A3" s="4" t="s">
        <v>201</v>
      </c>
    </row>
    <row r="4" spans="1:3">
      <c r="A4" s="4" t="s">
        <v>181</v>
      </c>
      <c r="B4" s="5" t="n">
        <v>316020</v>
      </c>
      <c r="C4" s="5" t="n">
        <v>302209</v>
      </c>
    </row>
    <row r="5" spans="1:3">
      <c r="A5" s="4" t="s">
        <v>199</v>
      </c>
    </row>
    <row r="6" spans="1:3">
      <c r="A6" s="4" t="s">
        <v>181</v>
      </c>
      <c r="B6" s="5" t="n">
        <v>20000</v>
      </c>
      <c r="C6" s="5" t="n">
        <v>20000</v>
      </c>
    </row>
    <row r="7" spans="1:3">
      <c r="A7" s="4" t="s">
        <v>193</v>
      </c>
    </row>
    <row r="8" spans="1:3">
      <c r="A8" s="4" t="s">
        <v>181</v>
      </c>
      <c r="B8" s="7" t="n">
        <v>5553</v>
      </c>
      <c r="C8" s="4" t="s">
        <v>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02</v>
      </c>
      <c r="B1" s="2" t="s">
        <v>203</v>
      </c>
    </row>
    <row r="2" spans="1:2">
      <c r="A2" s="4" t="s">
        <v>193</v>
      </c>
    </row>
    <row r="3" spans="1:2">
      <c r="A3" s="4" t="s">
        <v>204</v>
      </c>
      <c r="B3" s="7" t="n">
        <v>698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05</v>
      </c>
      <c r="B1" s="2" t="s">
        <v>1</v>
      </c>
    </row>
    <row r="2" spans="1:3">
      <c r="B2" s="2" t="s">
        <v>22</v>
      </c>
      <c r="C2" s="2" t="s">
        <v>47</v>
      </c>
    </row>
    <row r="3" spans="1:3">
      <c r="A3" s="3" t="s">
        <v>94</v>
      </c>
    </row>
    <row r="4" spans="1:3">
      <c r="A4" s="4" t="s">
        <v>206</v>
      </c>
      <c r="B4" s="7" t="n">
        <v>108205</v>
      </c>
    </row>
    <row r="5" spans="1:3">
      <c r="A5" s="4" t="s">
        <v>207</v>
      </c>
      <c r="B5" s="5" t="n">
        <v>27382</v>
      </c>
    </row>
    <row r="6" spans="1:3">
      <c r="A6" s="4" t="s">
        <v>208</v>
      </c>
      <c r="B6" s="7" t="n">
        <v>5824</v>
      </c>
      <c r="C6" s="4" t="s">
        <v>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v>
      </c>
      <c r="B1" s="2" t="s">
        <v>22</v>
      </c>
      <c r="C1" s="2" t="s">
        <v>23</v>
      </c>
    </row>
    <row r="2" spans="1:3">
      <c r="A2" s="3" t="s">
        <v>41</v>
      </c>
    </row>
    <row r="3" spans="1:3">
      <c r="A3" s="4" t="s">
        <v>42</v>
      </c>
      <c r="B3" s="8" t="n">
        <v>0.0001</v>
      </c>
      <c r="C3" s="8" t="n">
        <v>0.0001</v>
      </c>
    </row>
    <row r="4" spans="1:3">
      <c r="A4" s="4" t="s">
        <v>43</v>
      </c>
      <c r="B4" s="5" t="n">
        <v>500000000</v>
      </c>
      <c r="C4" s="5" t="n">
        <v>500000000</v>
      </c>
    </row>
    <row r="5" spans="1:3">
      <c r="A5" s="4" t="s">
        <v>44</v>
      </c>
      <c r="B5" s="5" t="n">
        <v>39235022</v>
      </c>
      <c r="C5" s="5" t="n">
        <v>39175022</v>
      </c>
    </row>
    <row r="6" spans="1:3">
      <c r="A6" s="4" t="s">
        <v>45</v>
      </c>
      <c r="B6" s="5" t="n">
        <v>39235022</v>
      </c>
      <c r="C6" s="5" t="n">
        <v>39175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5"/>
  </cols>
  <sheetData>
    <row r="1" spans="1:2">
      <c r="A1" s="1" t="s">
        <v>209</v>
      </c>
      <c r="B1" s="2" t="s">
        <v>1</v>
      </c>
    </row>
    <row r="2" spans="1:2">
      <c r="B2" s="2" t="s">
        <v>22</v>
      </c>
    </row>
    <row r="3" spans="1:2">
      <c r="A3" s="3" t="s">
        <v>94</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18</v>
      </c>
      <c r="B1" s="2" t="s">
        <v>219</v>
      </c>
    </row>
    <row r="2" spans="1:2">
      <c r="A2" s="4" t="s">
        <v>220</v>
      </c>
    </row>
    <row r="3" spans="1:2">
      <c r="A3" s="4" t="s">
        <v>221</v>
      </c>
      <c r="B3" s="7" t="n">
        <v>14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0"/>
  </cols>
  <sheetData>
    <row r="1" spans="1:2">
      <c r="A1" s="1" t="s">
        <v>222</v>
      </c>
      <c r="B1" s="2" t="s">
        <v>1</v>
      </c>
    </row>
    <row r="2" spans="1:2">
      <c r="B2" s="2" t="s">
        <v>2</v>
      </c>
    </row>
    <row r="3" spans="1:2">
      <c r="A3" s="3" t="s">
        <v>99</v>
      </c>
    </row>
    <row r="4" spans="1:2">
      <c r="A4" s="4" t="s">
        <v>223</v>
      </c>
      <c r="B4" s="5" t="n">
        <v>30</v>
      </c>
    </row>
    <row r="5" spans="1:2">
      <c r="A5" s="4" t="s">
        <v>224</v>
      </c>
      <c r="B5" s="4" t="s">
        <v>189</v>
      </c>
    </row>
    <row r="6" spans="1:2">
      <c r="A6" s="4" t="s">
        <v>225</v>
      </c>
      <c r="B6" s="5" t="n">
        <v>11770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26</v>
      </c>
      <c r="B1" s="2" t="s">
        <v>1</v>
      </c>
    </row>
    <row r="2" spans="1:2">
      <c r="B2" s="2" t="s">
        <v>203</v>
      </c>
    </row>
    <row r="3" spans="1:2">
      <c r="A3" s="3" t="s">
        <v>102</v>
      </c>
    </row>
    <row r="4" spans="1:2">
      <c r="A4" s="4" t="s">
        <v>227</v>
      </c>
      <c r="B4" s="7" t="n">
        <v>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8</v>
      </c>
      <c r="B1" s="2" t="s">
        <v>229</v>
      </c>
      <c r="C1" s="2" t="s">
        <v>230</v>
      </c>
      <c r="D1" s="2" t="s">
        <v>153</v>
      </c>
      <c r="E1" s="2" t="s">
        <v>22</v>
      </c>
      <c r="F1" s="2" t="s">
        <v>47</v>
      </c>
      <c r="G1" s="2" t="s">
        <v>23</v>
      </c>
      <c r="H1" s="2" t="s">
        <v>231</v>
      </c>
    </row>
    <row r="2" spans="1:8">
      <c r="A2" s="4" t="s">
        <v>232</v>
      </c>
      <c r="B2" s="5" t="n">
        <v>60000</v>
      </c>
      <c r="E2" s="5" t="n">
        <v>60000</v>
      </c>
    </row>
    <row r="3" spans="1:8">
      <c r="A3" s="4" t="s">
        <v>233</v>
      </c>
      <c r="B3" s="7" t="n">
        <v>148200</v>
      </c>
      <c r="E3" s="7" t="n">
        <v>148200</v>
      </c>
    </row>
    <row r="4" spans="1:8">
      <c r="A4" s="4" t="s">
        <v>234</v>
      </c>
      <c r="B4" s="7" t="n">
        <v>118200</v>
      </c>
      <c r="E4" s="7" t="n">
        <v>118200</v>
      </c>
      <c r="F4" s="4" t="s">
        <v>32</v>
      </c>
    </row>
    <row r="5" spans="1:8">
      <c r="A5" s="4" t="s">
        <v>235</v>
      </c>
      <c r="H5" s="7" t="n">
        <v>1000000</v>
      </c>
    </row>
    <row r="6" spans="1:8">
      <c r="A6" s="4" t="s">
        <v>236</v>
      </c>
    </row>
    <row r="7" spans="1:8">
      <c r="A7" s="4" t="s">
        <v>232</v>
      </c>
      <c r="E7" s="5" t="n">
        <v>60000</v>
      </c>
    </row>
    <row r="8" spans="1:8">
      <c r="A8" s="4" t="s">
        <v>233</v>
      </c>
      <c r="E8" s="7" t="n">
        <v>30000</v>
      </c>
    </row>
    <row r="9" spans="1:8">
      <c r="A9" s="4" t="s">
        <v>237</v>
      </c>
      <c r="E9" s="7" t="n">
        <v>90000</v>
      </c>
    </row>
    <row r="10" spans="1:8">
      <c r="A10" s="4" t="s">
        <v>238</v>
      </c>
    </row>
    <row r="11" spans="1:8">
      <c r="A11" s="4" t="s">
        <v>239</v>
      </c>
      <c r="C11" s="9" t="n">
        <v>0.5</v>
      </c>
    </row>
    <row r="12" spans="1:8">
      <c r="A12" s="4" t="s">
        <v>240</v>
      </c>
      <c r="C12" s="7" t="n">
        <v>149310</v>
      </c>
    </row>
    <row r="13" spans="1:8">
      <c r="A13" s="4" t="s">
        <v>241</v>
      </c>
    </row>
    <row r="14" spans="1:8">
      <c r="A14" s="4" t="s">
        <v>242</v>
      </c>
      <c r="D14" s="7" t="n">
        <v>30000</v>
      </c>
      <c r="G14" s="7" t="n">
        <v>3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28"/>
  </cols>
  <sheetData>
    <row r="1" spans="1:5">
      <c r="A1" s="1" t="s">
        <v>243</v>
      </c>
      <c r="B1" s="2" t="s">
        <v>229</v>
      </c>
      <c r="C1" s="2" t="s">
        <v>22</v>
      </c>
      <c r="D1" s="2" t="s">
        <v>47</v>
      </c>
      <c r="E1" s="2" t="s">
        <v>23</v>
      </c>
    </row>
    <row r="2" spans="1:5">
      <c r="A2" s="4" t="s">
        <v>244</v>
      </c>
      <c r="E2" s="5" t="n">
        <v>100000</v>
      </c>
    </row>
    <row r="3" spans="1:5">
      <c r="A3" s="4" t="s">
        <v>245</v>
      </c>
      <c r="E3" s="7" t="n">
        <v>149310</v>
      </c>
    </row>
    <row r="4" spans="1:5">
      <c r="A4" s="4" t="s">
        <v>232</v>
      </c>
      <c r="B4" s="5" t="n">
        <v>60000</v>
      </c>
      <c r="C4" s="5" t="n">
        <v>60000</v>
      </c>
    </row>
    <row r="5" spans="1:5">
      <c r="A5" s="4" t="s">
        <v>233</v>
      </c>
      <c r="B5" s="7" t="n">
        <v>148200</v>
      </c>
      <c r="C5" s="7" t="n">
        <v>148200</v>
      </c>
    </row>
    <row r="6" spans="1:5">
      <c r="A6" s="4" t="s">
        <v>234</v>
      </c>
      <c r="B6" s="7" t="n">
        <v>118200</v>
      </c>
      <c r="C6" s="7" t="n">
        <v>118200</v>
      </c>
      <c r="D6" s="4" t="s">
        <v>32</v>
      </c>
    </row>
    <row r="7" spans="1:5">
      <c r="A7" s="4" t="s">
        <v>236</v>
      </c>
    </row>
    <row r="8" spans="1:5">
      <c r="A8" s="4" t="s">
        <v>232</v>
      </c>
      <c r="B8" s="5" t="n">
        <v>60000</v>
      </c>
    </row>
    <row r="9" spans="1:5">
      <c r="A9" s="4" t="s">
        <v>246</v>
      </c>
    </row>
    <row r="10" spans="1:5">
      <c r="A10" s="4" t="s">
        <v>247</v>
      </c>
      <c r="E10" s="5" t="n">
        <v>1866000</v>
      </c>
    </row>
    <row r="11" spans="1:5">
      <c r="A11" s="4" t="s">
        <v>248</v>
      </c>
      <c r="E11" s="7" t="n">
        <v>295463</v>
      </c>
    </row>
    <row r="12" spans="1:5">
      <c r="A12" s="4" t="s">
        <v>157</v>
      </c>
      <c r="E12" s="4" t="s">
        <v>1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49</v>
      </c>
      <c r="B1" s="2" t="s">
        <v>250</v>
      </c>
    </row>
    <row r="2" spans="1:2">
      <c r="A2" s="4" t="s">
        <v>251</v>
      </c>
    </row>
    <row r="3" spans="1:2">
      <c r="A3" s="4" t="s">
        <v>252</v>
      </c>
      <c r="B3" s="7" t="n">
        <v>50000</v>
      </c>
    </row>
    <row r="4" spans="1:2">
      <c r="A4" s="4" t="s">
        <v>253</v>
      </c>
    </row>
    <row r="5" spans="1:2">
      <c r="A5" s="4" t="s">
        <v>254</v>
      </c>
      <c r="B5" s="4" t="s">
        <v>2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6</v>
      </c>
      <c r="B1" s="2" t="s">
        <v>1</v>
      </c>
    </row>
    <row r="2" spans="1:3">
      <c r="B2" s="2" t="s">
        <v>22</v>
      </c>
      <c r="C2" s="2" t="s">
        <v>47</v>
      </c>
    </row>
    <row r="3" spans="1:3">
      <c r="A3" s="3" t="s">
        <v>48</v>
      </c>
    </row>
    <row r="4" spans="1:3">
      <c r="A4" s="4" t="s">
        <v>49</v>
      </c>
      <c r="B4" s="7" t="n">
        <v>179203</v>
      </c>
      <c r="C4" s="7" t="n">
        <v>246678</v>
      </c>
    </row>
    <row r="5" spans="1:3">
      <c r="A5" s="3" t="s">
        <v>50</v>
      </c>
    </row>
    <row r="6" spans="1:3">
      <c r="A6" s="4" t="s">
        <v>51</v>
      </c>
      <c r="B6" s="5" t="n">
        <v>5824</v>
      </c>
      <c r="C6" s="4" t="s">
        <v>32</v>
      </c>
    </row>
    <row r="7" spans="1:3">
      <c r="A7" s="3" t="s">
        <v>52</v>
      </c>
    </row>
    <row r="8" spans="1:3">
      <c r="A8" s="4" t="s">
        <v>53</v>
      </c>
      <c r="B8" s="5" t="n">
        <v>46755</v>
      </c>
      <c r="C8" s="4" t="s">
        <v>32</v>
      </c>
    </row>
    <row r="9" spans="1:3">
      <c r="A9" s="4" t="s">
        <v>54</v>
      </c>
      <c r="B9" s="5" t="n">
        <v>118200</v>
      </c>
      <c r="C9" s="4" t="s">
        <v>32</v>
      </c>
    </row>
    <row r="10" spans="1:3">
      <c r="A10" s="4" t="s">
        <v>55</v>
      </c>
      <c r="B10" s="5" t="n">
        <v>170779</v>
      </c>
      <c r="C10" s="4" t="s">
        <v>32</v>
      </c>
    </row>
    <row r="11" spans="1:3">
      <c r="A11" s="4" t="s">
        <v>56</v>
      </c>
      <c r="B11" s="7" t="n">
        <v>-349982</v>
      </c>
      <c r="C11" s="7" t="n">
        <v>-246678</v>
      </c>
    </row>
    <row r="12" spans="1:3">
      <c r="A12" s="3" t="s">
        <v>57</v>
      </c>
    </row>
    <row r="13" spans="1:3">
      <c r="A13" s="4" t="s">
        <v>58</v>
      </c>
      <c r="B13" s="9" t="n">
        <v>-0.01</v>
      </c>
      <c r="C13" s="9" t="n">
        <v>-0.01</v>
      </c>
    </row>
    <row r="14" spans="1:3">
      <c r="A14" s="3" t="s">
        <v>59</v>
      </c>
    </row>
    <row r="15" spans="1:3">
      <c r="A15" s="4" t="s">
        <v>58</v>
      </c>
      <c r="B15" s="5" t="n">
        <v>39235022</v>
      </c>
      <c r="C15" s="5" t="n">
        <v>376390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v>
      </c>
      <c r="B1" s="2" t="s">
        <v>1</v>
      </c>
    </row>
    <row r="2" spans="1:3">
      <c r="B2" s="2" t="s">
        <v>22</v>
      </c>
      <c r="C2" s="2" t="s">
        <v>47</v>
      </c>
    </row>
    <row r="3" spans="1:3">
      <c r="A3" s="3" t="s">
        <v>61</v>
      </c>
    </row>
    <row r="4" spans="1:3">
      <c r="A4" s="4" t="s">
        <v>62</v>
      </c>
      <c r="B4" s="7" t="n">
        <v>-349982</v>
      </c>
      <c r="C4" s="7" t="n">
        <v>-246678</v>
      </c>
    </row>
    <row r="5" spans="1:3">
      <c r="A5" s="3" t="s">
        <v>63</v>
      </c>
    </row>
    <row r="6" spans="1:3">
      <c r="A6" s="4" t="s">
        <v>54</v>
      </c>
      <c r="B6" s="5" t="n">
        <v>118200</v>
      </c>
      <c r="C6" s="4" t="s">
        <v>32</v>
      </c>
    </row>
    <row r="7" spans="1:3">
      <c r="A7" s="4" t="s">
        <v>64</v>
      </c>
      <c r="B7" s="5" t="n">
        <v>5824</v>
      </c>
      <c r="C7" s="4" t="s">
        <v>32</v>
      </c>
    </row>
    <row r="8" spans="1:3">
      <c r="A8" s="4" t="s">
        <v>65</v>
      </c>
      <c r="B8" s="5" t="n">
        <v>5137</v>
      </c>
      <c r="C8" s="4" t="s">
        <v>32</v>
      </c>
    </row>
    <row r="9" spans="1:3">
      <c r="A9" s="4" t="s">
        <v>66</v>
      </c>
      <c r="B9" s="5" t="n">
        <v>27382</v>
      </c>
      <c r="C9" s="4" t="s">
        <v>32</v>
      </c>
    </row>
    <row r="10" spans="1:3">
      <c r="A10" s="3" t="s">
        <v>67</v>
      </c>
    </row>
    <row r="11" spans="1:3">
      <c r="A11" s="4" t="s">
        <v>68</v>
      </c>
      <c r="B11" s="5" t="n">
        <v>14236</v>
      </c>
      <c r="C11" s="4" t="s">
        <v>32</v>
      </c>
    </row>
    <row r="12" spans="1:3">
      <c r="A12" s="4" t="s">
        <v>69</v>
      </c>
      <c r="B12" s="5" t="n">
        <v>126000</v>
      </c>
      <c r="C12" s="4" t="s">
        <v>32</v>
      </c>
    </row>
    <row r="13" spans="1:3">
      <c r="A13" s="4" t="s">
        <v>70</v>
      </c>
      <c r="B13" s="4" t="s">
        <v>32</v>
      </c>
      <c r="C13" s="5" t="n">
        <v>141000</v>
      </c>
    </row>
    <row r="14" spans="1:3">
      <c r="A14" s="4" t="s">
        <v>71</v>
      </c>
      <c r="B14" s="5" t="n">
        <v>-53203</v>
      </c>
      <c r="C14" s="5" t="n">
        <v>-105678</v>
      </c>
    </row>
    <row r="15" spans="1:3">
      <c r="A15" s="3" t="s">
        <v>72</v>
      </c>
    </row>
    <row r="16" spans="1:3">
      <c r="A16" s="4" t="s">
        <v>73</v>
      </c>
      <c r="B16" s="4" t="s">
        <v>32</v>
      </c>
      <c r="C16" s="5" t="n">
        <v>172000</v>
      </c>
    </row>
    <row r="17" spans="1:3">
      <c r="A17" s="4" t="s">
        <v>74</v>
      </c>
      <c r="B17" s="4" t="s">
        <v>32</v>
      </c>
      <c r="C17" s="5" t="n">
        <v>1900</v>
      </c>
    </row>
    <row r="18" spans="1:3">
      <c r="A18" s="4" t="s">
        <v>75</v>
      </c>
      <c r="B18" s="5" t="n">
        <v>75000</v>
      </c>
      <c r="C18" s="4" t="s">
        <v>32</v>
      </c>
    </row>
    <row r="19" spans="1:3">
      <c r="A19" s="4" t="s">
        <v>76</v>
      </c>
      <c r="B19" s="5" t="n">
        <v>75000</v>
      </c>
      <c r="C19" s="5" t="n">
        <v>173900</v>
      </c>
    </row>
    <row r="20" spans="1:3">
      <c r="A20" s="4" t="s">
        <v>77</v>
      </c>
      <c r="B20" s="5" t="n">
        <v>21797</v>
      </c>
      <c r="C20" s="5" t="n">
        <v>68222</v>
      </c>
    </row>
    <row r="21" spans="1:3">
      <c r="A21" s="4" t="s">
        <v>78</v>
      </c>
      <c r="B21" s="5" t="n">
        <v>8895</v>
      </c>
      <c r="C21" s="5" t="n">
        <v>1600</v>
      </c>
    </row>
    <row r="22" spans="1:3">
      <c r="A22" s="4" t="s">
        <v>79</v>
      </c>
      <c r="B22" s="5" t="n">
        <v>30692</v>
      </c>
      <c r="C22" s="5" t="n">
        <v>69822</v>
      </c>
    </row>
    <row r="23" spans="1:3">
      <c r="A23" s="3" t="s">
        <v>80</v>
      </c>
    </row>
    <row r="24" spans="1:3">
      <c r="A24" s="4" t="s">
        <v>81</v>
      </c>
      <c r="B24" s="4" t="s">
        <v>32</v>
      </c>
      <c r="C24" s="4" t="s">
        <v>32</v>
      </c>
    </row>
    <row r="25" spans="1:3">
      <c r="A25" s="4" t="s">
        <v>82</v>
      </c>
      <c r="B25" s="4" t="s">
        <v>32</v>
      </c>
      <c r="C2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v>
      </c>
      <c r="B1" s="2" t="s">
        <v>1</v>
      </c>
    </row>
    <row r="2" spans="1:2">
      <c r="B2" s="2" t="s">
        <v>22</v>
      </c>
    </row>
    <row r="3" spans="1:2">
      <c r="A3" s="3" t="s">
        <v>92</v>
      </c>
    </row>
    <row r="4" spans="1:2">
      <c r="A4" s="4" t="s">
        <v>30</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13:05:23Z</dcterms:created>
  <dcterms:modified xmlns:dcterms="http://purl.org/dc/terms/" xmlns:xsi="http://www.w3.org/2001/XMLSchema-instance" xsi:type="dcterms:W3CDTF">2017-10-04T13:05:23Z</dcterms:modified>
</cp:coreProperties>
</file>